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GAMBIT INC CONSOLIDATED BALANC" sheetId="2" state="visible" r:id="rId2"/>
    <sheet xmlns:r="http://schemas.openxmlformats.org/officeDocument/2006/relationships" name="IGAMBIT INC STATEMENT OF INCOME" sheetId="3" state="visible" r:id="rId3"/>
    <sheet xmlns:r="http://schemas.openxmlformats.org/officeDocument/2006/relationships" name="IGAMBIT INC CONSOLIDATED STATEM" sheetId="4" state="visible" r:id="rId4"/>
    <sheet xmlns:r="http://schemas.openxmlformats.org/officeDocument/2006/relationships" name="Note 1 - Organization and Basis" sheetId="5" state="visible" r:id="rId5"/>
    <sheet xmlns:r="http://schemas.openxmlformats.org/officeDocument/2006/relationships" name="Note 2 -discontinued Operations" sheetId="6" state="visible" r:id="rId6"/>
    <sheet xmlns:r="http://schemas.openxmlformats.org/officeDocument/2006/relationships" name="Note 3 - Summary of Significant" sheetId="7" state="visible" r:id="rId7"/>
    <sheet xmlns:r="http://schemas.openxmlformats.org/officeDocument/2006/relationships" name="Note 4 -Going Concern" sheetId="8" state="visible" r:id="rId8"/>
    <sheet xmlns:r="http://schemas.openxmlformats.org/officeDocument/2006/relationships" name="Note 5 - Property and Equipment" sheetId="9" state="visible" r:id="rId9"/>
    <sheet xmlns:r="http://schemas.openxmlformats.org/officeDocument/2006/relationships" name="Note 6 - Intangible Assets" sheetId="10" state="visible" r:id="rId10"/>
    <sheet xmlns:r="http://schemas.openxmlformats.org/officeDocument/2006/relationships" name="Note 7 - Earnings Per Common Sh" sheetId="11" state="visible" r:id="rId11"/>
    <sheet xmlns:r="http://schemas.openxmlformats.org/officeDocument/2006/relationships" name="Note8-stock Based Compensation" sheetId="12" state="visible" r:id="rId12"/>
    <sheet xmlns:r="http://schemas.openxmlformats.org/officeDocument/2006/relationships" name="Note 9 - Deferred Revenue" sheetId="13" state="visible" r:id="rId13"/>
    <sheet xmlns:r="http://schemas.openxmlformats.org/officeDocument/2006/relationships" name="Note 10 - Convertible Debenture" sheetId="14" state="visible" r:id="rId14"/>
    <sheet xmlns:r="http://schemas.openxmlformats.org/officeDocument/2006/relationships" name="Note 11 - Derivative Liability" sheetId="15" state="visible" r:id="rId15"/>
    <sheet xmlns:r="http://schemas.openxmlformats.org/officeDocument/2006/relationships" name="Note12 - Convertible Note Payab" sheetId="16" state="visible" r:id="rId16"/>
    <sheet xmlns:r="http://schemas.openxmlformats.org/officeDocument/2006/relationships" name="Note 13 - Stock Transactions" sheetId="17" state="visible" r:id="rId17"/>
    <sheet xmlns:r="http://schemas.openxmlformats.org/officeDocument/2006/relationships" name="Note 14 - Income Taxes" sheetId="18" state="visible" r:id="rId18"/>
    <sheet xmlns:r="http://schemas.openxmlformats.org/officeDocument/2006/relationships" name="Note 15 - Retirement Plan" sheetId="19" state="visible" r:id="rId19"/>
    <sheet xmlns:r="http://schemas.openxmlformats.org/officeDocument/2006/relationships" name="Note 16 - Concentrations and Cr" sheetId="20" state="visible" r:id="rId20"/>
    <sheet xmlns:r="http://schemas.openxmlformats.org/officeDocument/2006/relationships" name="Note 17 - Related Party Transac" sheetId="21" state="visible" r:id="rId21"/>
    <sheet xmlns:r="http://schemas.openxmlformats.org/officeDocument/2006/relationships" name="Note 18 - Commitments and Conti" sheetId="22" state="visible" r:id="rId22"/>
    <sheet xmlns:r="http://schemas.openxmlformats.org/officeDocument/2006/relationships" name="Note 19_ Subsequent Events"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8-stock Based Compensation_" sheetId="30" state="visible" r:id="rId30"/>
  </sheets>
  <definedNames/>
  <calcPr calcId="124519" fullCalcOnLoad="1"/>
</workbook>
</file>

<file path=xl/sharedStrings.xml><?xml version="1.0" encoding="utf-8"?>
<sst xmlns="http://schemas.openxmlformats.org/spreadsheetml/2006/main" uniqueCount="177">
  <si>
    <t>Document and Entity Information - USD ($)</t>
  </si>
  <si>
    <t>3 Months Ended</t>
  </si>
  <si>
    <t>Mar. 31, 2017</t>
  </si>
  <si>
    <t>May 22, 2017</t>
  </si>
  <si>
    <t>Jun. 30, 2016</t>
  </si>
  <si>
    <t>Document and Entity Information:</t>
  </si>
  <si>
    <t>Entity Registrant Name</t>
  </si>
  <si>
    <t>iGambit, Inc.</t>
  </si>
  <si>
    <t>Document Type</t>
  </si>
  <si>
    <t>10-Q</t>
  </si>
  <si>
    <t>Document Period End Date</t>
  </si>
  <si>
    <t>Mar. 31,
		2017</t>
  </si>
  <si>
    <t>Trading Symbol</t>
  </si>
  <si>
    <t>igmb</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IGAMBIT INC CONSOLIDATED BALANCE SHEETS MARCH 31, 2017 AND DECEMBER 31 2016 - USD ($)</t>
  </si>
  <si>
    <t>Dec. 31, 2016</t>
  </si>
  <si>
    <t>Assets, Current</t>
  </si>
  <si>
    <t>Cash and Cash Equivalents, at Carrying Value</t>
  </si>
  <si>
    <t>Accounts Receivable, Net, Current</t>
  </si>
  <si>
    <t>Prepaid Expense, Current</t>
  </si>
  <si>
    <t>Notes, Receivable, Net</t>
  </si>
  <si>
    <t>Assets from discontinued operations</t>
  </si>
  <si>
    <t>Assets, Noncurrent</t>
  </si>
  <si>
    <t>Property, Plant and Equipment, Net</t>
  </si>
  <si>
    <t>Intangilbe assets, net</t>
  </si>
  <si>
    <t>Goodwill</t>
  </si>
  <si>
    <t>Deposits Assets, Noncurrent</t>
  </si>
  <si>
    <t>Assets</t>
  </si>
  <si>
    <t>Liabilities, Current</t>
  </si>
  <si>
    <t>Accounts Payable, Current</t>
  </si>
  <si>
    <t>Notes Payable, Accured Interest Current</t>
  </si>
  <si>
    <t>Notes Payable, Accrued interest related party</t>
  </si>
  <si>
    <t>Notes Payable, Current</t>
  </si>
  <si>
    <t>Notes Payable, related party</t>
  </si>
  <si>
    <t>Derivative Instruments and Hedges, Liabilities</t>
  </si>
  <si>
    <t>Other Liabilities, Noncurrent</t>
  </si>
  <si>
    <t>Liabilities, Noncurrent</t>
  </si>
  <si>
    <t>Liabilities</t>
  </si>
  <si>
    <t>Stockholders' Equity, Including Portion Attributable to Noncontrolling Interest</t>
  </si>
  <si>
    <t>Common Stock, Value, Outstanding</t>
  </si>
  <si>
    <t>Additional Paid in Capital, Common Stock</t>
  </si>
  <si>
    <t>Retained Earnings (Accumulated Deficit)</t>
  </si>
  <si>
    <t>Stockholders' Equity, Number of Shares, Par Value and Other Disclosures</t>
  </si>
  <si>
    <t>Liabilities and Equity</t>
  </si>
  <si>
    <t>IGAMBIT INC STATEMENT OF INCOME JANUARY 1ST TO MARCH 31ST 2017 AND 2016 - USD ($)</t>
  </si>
  <si>
    <t>Mar. 31, 2016</t>
  </si>
  <si>
    <t>Revenues</t>
  </si>
  <si>
    <t>Sales Revenue, Net</t>
  </si>
  <si>
    <t>Cost of Sales</t>
  </si>
  <si>
    <t>Cost of Revenue</t>
  </si>
  <si>
    <t>Gross Profit</t>
  </si>
  <si>
    <t>Amortization of Deferred Charges</t>
  </si>
  <si>
    <t>General and Administrative Expense</t>
  </si>
  <si>
    <t>Operating Income (Loss)</t>
  </si>
  <si>
    <t>Investment Income, Nonoperating</t>
  </si>
  <si>
    <t>Interest Expense</t>
  </si>
  <si>
    <t>Interest and Debt Expense</t>
  </si>
  <si>
    <t>Income (Loss) from Continuing Operations</t>
  </si>
  <si>
    <t>Income (Loss) from Discontinued Operations, Net of Tax, Including Portion Attributable to Noncontrolling Interest</t>
  </si>
  <si>
    <t>Net Income (Loss) Attributable to Parent</t>
  </si>
  <si>
    <t>Earnings Per Share</t>
  </si>
  <si>
    <t>Continuing operations</t>
  </si>
  <si>
    <t>Discontinued operations, net of tax</t>
  </si>
  <si>
    <t>Earnings Per Share, Basic and Diluted</t>
  </si>
  <si>
    <t>Weighted Average Number of Shares Outstanding, Diluted</t>
  </si>
  <si>
    <t>Weighted Average Number of Shares Outstanding, Basic</t>
  </si>
  <si>
    <t>IGAMBIT INC CONSOLIDATED STATEMENTS OF CASH FLOWS JANUARY 1ST TO MARCH 31ST 2017 AND 2016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Other Noncash Income (Expense)</t>
  </si>
  <si>
    <t>Income from discontinued operations</t>
  </si>
  <si>
    <t>Depreciation, Depletion and Amortization</t>
  </si>
  <si>
    <t>Stock-based compensation expense</t>
  </si>
  <si>
    <t>Employee Benefits and Share-based Compensation</t>
  </si>
  <si>
    <t>Increase (Decrease) in Operating Assets</t>
  </si>
  <si>
    <t>Increase (Decrease) in Receivables</t>
  </si>
  <si>
    <t>Increase (Decrease) in Prepaid Expense and Other Assets</t>
  </si>
  <si>
    <t>Increase (Decrease) in Operating Liabilities</t>
  </si>
  <si>
    <t>Increase (Decrease) in Accounts Payable</t>
  </si>
  <si>
    <t>Accrued interest on notes payable</t>
  </si>
  <si>
    <t>Net cash used by continuing operating activities</t>
  </si>
  <si>
    <t>Net cash used by discontinued operating activities</t>
  </si>
  <si>
    <t>Net Cash Provided by (Used in) Investing Activities</t>
  </si>
  <si>
    <t>Payments to Acquire Interest in Subsidiaries and Affiliates</t>
  </si>
  <si>
    <t>Payments for (Proceeds from) Other Investing Activities</t>
  </si>
  <si>
    <t>Net cash provided (used) by continuing investing activities</t>
  </si>
  <si>
    <t>Net cash provided (used) by discontinued investing activities</t>
  </si>
  <si>
    <t>Net Cash Provided by (Used in) Financing Activities</t>
  </si>
  <si>
    <t>Proceeds from Issuance of Long-term Debt</t>
  </si>
  <si>
    <t>Proceeds from Issuance of Common Stock</t>
  </si>
  <si>
    <t>Proceeds from (Repayments of) Related Party Debt</t>
  </si>
  <si>
    <t>Cash and Cash Equivalents, Period Increase (Decrease)</t>
  </si>
  <si>
    <t>Cash Beginning of Period</t>
  </si>
  <si>
    <t>Cash End of period</t>
  </si>
  <si>
    <t>SUPPLEMENTAL DISCLOSURES OF CASH FLOW INFORMATION</t>
  </si>
  <si>
    <t>Cash paid during the period for Interest</t>
  </si>
  <si>
    <t>Debt discount Costs</t>
  </si>
  <si>
    <t>Note 1 - Organization and Basis of Presentation</t>
  </si>
  <si>
    <t>Notes</t>
  </si>
  <si>
    <t xml:space="preserve">Note 1 - Organization and Basis of Presentation The consolidated financial statements presented are those of iGambit Inc., (the Company) and its wholly-owned subsidiaries, HealthDatix, Inc. (HealthDatix), Wala, Inc. doing business as Arcmail Technology (ArcMail) and Gotham Innovation Lab Inc. (Gotham). The Company was incorporated under the laws of the State of Delaware on April 13, 2000. The Company was originally incorporated as Compusations Inc. under the laws of the State of New York on October 2, 1996. The Company changed its name to BigVault.com Inc. upon changing its state of domicile on April 13, 2000. The Company changed its name again to bigVault Storage Technologies Inc. on December 21, 2000 before changing to iGambit Inc. on April 5, 2006. Gotham was incorporated under the laws of the state of New York on September 23, 2009. The Company is a holding company which seeks out acquisitions of operating companies in technology markets. HealthDatix, Inc. is engaged in the business of streamlining the process of managing information in the document-intensive medical field for customers throughout the United States. ArcMail provides email archive solutions to domestic and international businesses through hardware and software sales, support, and maintenance. Gotham was in the business of providing media technology services to real estate agents and brokers in the New York metropolitan area. Interim Financial Statements The following (a) condensed consolidated balance sheet as of December 31, 2016,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7, 2017. Business Acquisition On February 14, 2017, the Company acquired Healthdatix, Inc., formally known as HubCentrix, Inc. in accordance with a stock purchase agreement. Previously, the Company was focused on the technology markets. The Company has tailored its strategy to focus on pursuing specific medical technology strategies and objectives. The acquisition of HealthDatix, provides the Company with its first medical technology, WellDatix, a proprietary platform that enables physicians to identify patients eligible for Annual Wellness Visits which is reimbursed by Medicare. This technology positions the Company to participate in the anticipated accelerated market needs of the physician community throughout the country. Pursuant to the stock purchase agreement, the total consideration paid for the outstanding capital stock of HealthDatix was 15,000,000 shares of iGambit restricted common stock, valued at $.07 per share. The following table presents the preliminary allocation of the value of the common shares issued for HealthDatix to the acquired identifiable assets, liabilities assumed and goodwill: Fair Value Cash $ 29,584 Accounts receivable, net 2,250 Fixed assets 3,800 Workforce 60,919 Software 156,925 Customer contracts 644,846 Notes payable (60,500) Loan payable (65,000) Goodwill 277,176 Purchase price $ 1,050,000 The results of operations of HealthDatix for the period February 14, 2017 to March 31, 2017 have been included in the consolidated statements of operations for the three months ended March 31, 2017. The following table presents pro forma results of operations of the Company and HealthDatix as if the acquisition had occurred at January 1, 2016. The pro forma condensed combin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March 31, March 31, 2017 2016 Pro forma revenue $ 7,600 $ 15,750 Pro forma gross profit $ 7,413 $ 9,215 Pro forma loss from operations $ (187,172) $ (163,460) Pro forma net loss $ (199,099) $ (164,061) </t>
  </si>
  <si>
    <t>Note 2 -discontinued Operations</t>
  </si>
  <si>
    <t xml:space="preserve"> Note 2  Discontinued Operations ]</t>
  </si>
  <si>
    <t>Note 3 - Summary of Significant Accounting Policies</t>
  </si>
  <si>
    <t xml:space="preserve"> Note 3  Summary of Significant Accounting Policies Principles of Consolidation The consolidated financial statements include the accounts of the Company and its wholly-owned subsidiaries, HealthDatix, Inc., Wala, Inc. and Gotham Innovation Lab,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  · Issued during the Period 75,000 · Converted during the Period  · Change in fair value recognized in operations 8,773 Balance, March 31, 2017 $ 83,773 Revenue Recognition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 Advertising Costs The Company expenses advertising costs as incurred. Advertising costs for the three months ended March 31, 2017 and 2016 were $299 and $0,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llowance for doubtful accounts was $8,345 at March 31, 2017 and December 31, 2016, respectively. Bad debt expense of $0 and $63 was charged to operations for the three months ended March 31, 2017 and 2016, respectively. Inventories Inventories consisting of finished products are stated at the lower of cost or market and are presented in assets from discontinued operations. Cost is determined on an average cost basis.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Software 5 years Workforce 10 years Customer contracts 10 years Goodwill Goodwill represents the excess of liabilities assumed over assets acquired of HealthDatix and the fair market value of the common shares issued by the Company for the acquisition of HealthDatix.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three months ended March 31, 2017.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included in discontinued operation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discontinued liabilities in the amount of $1,160,606 and $1,092,388 as of March 31, 2017 and December 31, 2016,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Note 4 -Going Concern</t>
  </si>
  <si>
    <t xml:space="preserve"> Note 4  Going Concern The accompanying consolidated financial statements have been prepared on a going concern basis, which contemplates the realization of assets and the satisfaction of liabilities in the normal course of business. The Company is in the process of disposing of its operating subsidiary, Arcmail and has stockholders deficiency of $4,954,876 at March 31, 2017.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ies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5 - Property and Equipment</t>
  </si>
  <si>
    <t xml:space="preserve"> Note 5  Property and Equipment Property and equipment are carried at cost and consist of the following at March 31, 2017 and December 31, 2016: Continuing operations: 2017 2016 Office equipment and fixtures $ 10,964 $ 7,164 Less: Accumulated depreciation 6,194 5,981 $ 4,770 $ 1,183 Discontinued operations: 2017 2016 Office equipment and fixtures $ 131,842 $ 131,842 Computer hardware 93,846 92,200 Computer software 77,700 77,700 Development equipment 35,318 35,318 338,706 337,060 Less: Accumulated depreciation 322,944 318,407 $ 15,762 $ 18,653 Depreciation expense of $213 and $118 was charged to continuing operations for the three months ended March 31, 2017 and 2016, respectively. Depreciation expense of $4,538 and $6,172 was charged to discontinued operations for the three months ended March 31, 2017 and 2016, respectively. .</t>
  </si>
  <si>
    <t>Note 6 - Intangible Assets</t>
  </si>
  <si>
    <t>Note 6  Intangible Assets Intangible assets from the acquisition of HealthDatix are carried at cost and consist of the following at March 31, 2017: Life Workforce $ 60,919 10 years Software 156,925 5 years Customer contracts 644,846 10 years 862,690 Less: Accumulated amortization 12,745 $ 849,945 Amortization expense of $12,745 was charged to continuing operations for the three months ended March 31, 2017.</t>
  </si>
  <si>
    <t>Note 7 - Earnings Per Common Share</t>
  </si>
  <si>
    <t xml:space="preserve"> Note 7 - Earnings (Loss) Per Common Share The Company calculates net earnings (loss) per common share in accordance with ASC 260  Earnings Per Share Three Months Ended March 31, 2017 2016 Stock options 663,000 1,718,900 Stock warrants 400,000 275,000 Total shares excluded from calculation 1,063,000 1,993,900 </t>
  </si>
  <si>
    <t>Note8-stock Based Compensation</t>
  </si>
  <si>
    <t xml:space="preserve"> Note 7  Stock Based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March 31, 2016,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three months ended March 31, 2017 and 2016 follows: Weighted Average Weighted Remaining Weighted Average Average Contractual Options Outstanding Exercise Price Grant-Date Fair Value Life (Years) Options outstanding at December 31, 2015 1,718,900 $ 0.03 $ 0.13 3.82 No option activity -- -- -- Options outstanding at March 31, 2016 1,718,900 $ 0.03 0.13 3.57 Options outstanding at December 31, 2016 1,422,000 $ 0.03 0.13 5.60 Options cancelled (759,000) $ 0.03 -- Options outstanding at March 31, 2017 663,000 $ 0.03 $ 0.13 4.12 Options outstanding at March 31, 2017 consist of: Date Number Number Exercise Expiration Issued Outstanding Exercisable Price Date June 9, 2014 213,000 213,000 $0.03 June 9, 2024 June 6, 2014 250,000 250,000 $0.05 June 6, 2019 March 24, 2015 200,000 200,000 $0.01 March 24, 2020 Total 663,000 663,000 Warrants In addition to our 2006 Long Term Incentive Plan, we have issued and have outstanding compensatory warrants to two consultants entitling the holders to purchase a total of 275,000 shares of our common stock at an average exercise price of $0.94 per share. Warrants to purchase 25,000 shares of common stock vest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three months ended March 31, 2017 and 2016 follows: Weighted (1)Weighted Weighted Average Grant-Date Average Remaining Warrants Outstanding Average Exercise Price Fair Value Contractual Life (Years) Warrants outstanding at December 31, 2015 275,000 $ 0.94 $ 0.10 3.42 No warrant activity -- -- -- Warrants outstanding at March 31, 2016 275,000 $ 0.94 $ 0.10 3.17 Warrants outstanding at December 31, 2016 275,000 $ 0.94 $ 0.10 2.42 Warrant granted 125,000 0.40 -- Warrants outstanding at March 31, 2017 400,000 $ 0.62 $ 0.10 4.03 (1) Exclusive of 25,000 warrants expiring 2 years after initial IPO. Warrants outstanding at March 31, 2017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January 1, 2017 50,000 50,000 $0.25 October 10, 2021 January 1, 2017 50,000 50,000 $0.50 November 7, 2021 January 5, 2017 25,000 25,000 $0.50 January 5, 2022 Total 400,000 400,000 </t>
  </si>
  <si>
    <t>Note 9 - Deferred Revenue</t>
  </si>
  <si>
    <t xml:space="preserve"> Note 9  Deferred Revenue Deferred revenue included in liabilities from discontinued operations represents sales of maintenance contracts that extend to and will be realized in future periods. Deferred revenue at March 31, 2017 will be realized in the following years ended December 31, 2017 $ 651,327 2018 317,274 2019 128,758 2020 58,368 2021 4,779 2022 100 $ 1,160,606 </t>
  </si>
  <si>
    <t>Note 10 - Convertible Debentures</t>
  </si>
  <si>
    <t xml:space="preserve"> Note 10  Convertible Debt Convertible Note Payable On March 30, 2017, the Company issued an 8% convertible note in the aggregate principal amount of $75,000, convertible into shares of the Companys common stock. The Note, including accrued interest is due January 15, 2018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The Company recorded a debt discount related to identified embedded derivatives relating to conversion features and a reset provisions (see Note 11) based fair values as of the inception date of the Note. The calculated debt discount equaled the face of the note and is being amortized over the term of the note. Convertible Debentures The Company issued convertible debentures to an individual during the three months ended March 31, 2017 and to two individuals during the year ended December 31, 2016. The debentures are convertible into 75,000 shares of common stock for up to 5 years, at the holders option, at an exercise price of $.50 and $.25, respectively. The debentures mature on the earlier of the closing of a subsequent financing event by the Company resulting in gross proceeds of at least $10,000,000 or three years from the date of issuance. The debentures bear interest at a rate of 10%. A beneficial conversion feature was not recorded as the fair market value of the Companys common stock was less than the exercise prices at the dates of issuance and through the end of the period. Interest expense on the convertible debentures of $1,801 was recorded for the three months ended March 31, 2017.</t>
  </si>
  <si>
    <t>Note 11 - Derivative Liability</t>
  </si>
  <si>
    <t>Note 11  Derivative Liability Convertible Note During the three months ended March 31, 2017, the Company issued a convertible note (see Note 10 above). The note is convertible into common stock, at the holders option, at a discount to the market price of the Companys common stock. The Company has identified embedded derivatives included in these notes as a result of certain anti-dilutive (reset) provisions, related to certain conversion features. The accounting treatment of derivative financial instruments requires that the Company record the fair value of the derivatives as of the inception date of the convertible note and debt discount amortization to fair value as of each subsequent reporting date. This resulted in a fair value of derivative liability of $83,773 in which to the extent of the face value of convertible note was treated as debt discount with the remainder treated as interest expense. The fair value of the embedded derivatives at March 31, 2017, in the amount of $83,773, was determined using the Binomial Option Pricing Model based on the following assumptions: (1) dividend yield of 0%; (2) expected volatility of 211.00%, (3) weighted average risk-free interest rate of 0.12%, (4) expected life of 0.80 years, and (5) estimated fair value of the Companys common stock of $0.09 per share. The Company recorded interest expense from the excess of the derivative liability over the convertible note of $8,773 during the three months ended March 31, 2017. Based upon ASC 840-15-25 (EITF Issue 00-19, paragraph 11) the Company has adopted a sequencing approach regarding the application of ASC 815-40 to its outstanding convertible note. Pursuant to the sequencing approach, the Company evaluates its contracts based upon earliest issuance date.</t>
  </si>
  <si>
    <t>Note12 - Convertible Note Payable</t>
  </si>
  <si>
    <t xml:space="preserve"> Note 12  Notes Payable Notes payable from continuing operations at March 31, 2017 consists of loans to HealthDatix from 3 individuals totaling $60,500. The loans do not bear interest and there are no specific terms for repayment. Notes payable at March 31, 2017 are presented in liabilities from discontinued operations and consist of various notes payable in annual installments totaling $779,750 through September 2019. The notes include interest at 7% and are secured by the assets of ArcMail. Principal amounts due on notes payable for the years ended December 31, are as follows: 2017 $ 779,750 2018 779,750 2019 779,750 2020 779,751 $ 3,119,001 During the three months ended March 31, 2017, Arcmail entered into merchant financing agreements with various lenders for proceeds totaling $182,474 payable in daily amounts based on various percentages of future collections of accounts receivable, which were assigned to the lenders. The obligations will be satisfied upon total payments of $228,120 and will mature in June 2017. The outstanding balance of notes payable - other was $165,351 and is presented in liabilities from discontinued operations at March 31, 2017.</t>
  </si>
  <si>
    <t>Note 13 - Stock Transactions</t>
  </si>
  <si>
    <t xml:space="preserve"> Note 13  Stock Transactions Common Stock Issued In connection with the acquisition of HealthDatix the Company issued 15,000,000 common shares valued at $.07 per share to the shareholders of HealthDatix on February 14, 2017. The Company sold 2 million shares of common stock to an investor valued at $.05 per share on January 27, 2017. The Company issued 10,000 common shares for services, valued at $.08 per share on January 5, 2017. </t>
  </si>
  <si>
    <t>Note 14 - Income Taxes</t>
  </si>
  <si>
    <t xml:space="preserve"> Note 14 - Income Taxes A full valuation allowance was recorded against the Companys net deferred tax assets.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has been established as Management believes that the Company will not realize the benefit of those deferred tax assets. </t>
  </si>
  <si>
    <t>Note 15 - Retirement Plan</t>
  </si>
  <si>
    <t xml:space="preserve"> Note 15 - Retirement Plan ArcMail has a defined contribution 401(k) plan, which covers substantially all employees. Under the terms of the Plan, Arcmail is currently not required to match employee contributions. The Company did not make any employer contributions to the Plan during the three months ended March 31, 2017. </t>
  </si>
  <si>
    <t>Note 16 - Concentrations and Credit Risk</t>
  </si>
  <si>
    <t xml:space="preserve"> Note 16  Concentrations and Credit Risk Sales and Accounts Receivable HealthDatix had sales to two customers which accounted for approximately 80% and 11%, respectively of HealthDatixs total sales for the three months ended March 31, 2017. One customer accounted for 100% of accounts receivable at March 31, 2017. No customer accounted for more than 10% of sales included in discontinued operations for the three months ended March 31, 2017 and 2016, respectively.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March 31, 2017 and December 31, 2016, respectively. </t>
  </si>
  <si>
    <t>Note 17 - Related Party Transactions</t>
  </si>
  <si>
    <t xml:space="preserve"> Note 17 - Related Party Transactions Note Payable  Related Party ArcMail issued a promissory note to the president of ArcMail on June 30, 2015 for funds advanced. The note is payable in annual installments of $155,566 through December 2019 and is presented in liabilities from discontinued operations. The notes include interest at 6% and are subordinated to the notes payable (see Note 12). Principal amounts due on notes payable for the years ended December 31, are as follows: 2017 $ 155,566 2018 155,566 2019 155,567 2020 155,567 $ 626,266 Amounts Due to Related Parties Amounts due to related parties with balances of $1,000 and $508 at March 31, 2017 and December 31, 2016, respectively, consist of cash advances from an officer/stockholder. These advances do not bear interest and are payable on demand. Amounts due to related parties with balances of $28,570 and $64,509 at March 31, 2017 and December 31, 2016, respectively, consist of cash advances from the president of Arcmail, and is presented in liabilities from discontinued operations. These advances do not bear interest and are payable on demand. </t>
  </si>
  <si>
    <t>Note 18 - Commitments and Contingencies</t>
  </si>
  <si>
    <t xml:space="preserve"> Note 18  Commitments and Contingencies Lease Commitment The Company is obligated under two operating leases for its premises that expire at various times through February 28, 2019. Total future minimum annual lease payments under the leases for the years ending December 31 are as follows: 2017 $ 47,429 2018 56,743 2019 3,380 $107,552 Rent expense of $5,591 and $4,800 was charged to continuing operations for the three months ended March 31, 2017 and 2016, respectively. Rent expense of $10,807 and $8,635 was charged to discontinued operations for the three months ended March 31, 2017 and 2016, respectively. </t>
  </si>
  <si>
    <t>Note 19: Subsequent Events</t>
  </si>
  <si>
    <t xml:space="preserve"> Note 19  Subsequent Events Business Acquisition On April 5, 2017, the Company, through its wholly-owned subsidiary HealthDatix, Inc. consummated the acquisition of certain assets of the CyberCare Health Network Division from EncounterCare Solutions Inc. (ECSL) in accordance with an Asset Purchase Agreement by and among, HealthDatix, Inc., ECSL and the Company. Pursuant to the Agreement, ECSL will sell, convey, transfer and assign to HealthDatix, Inc. certain assets, and HealthDatix, Inc. will purchase and accept from ECSL all rights, title and interest in and to the Assets in exchange for 60,000,000 shares of restricted common stock of the Company. Equity Financing Transaction On April 3, 2017, the Company entered into a Convertible Promissory Note with an accredited investor pursuant to an exemption under section 4(a)(2) of the securities act of 1933, pursuant to which the investor agreed to lend and the Company agreed to repay the investors the aggregate principal amount of $125,000. The convertible note is due 12 months after issuance and bears interest at a rate of 12%. The Note is convertible into shares of common stock of the Company 180 days following the date of funding and thereafter. The conversion price shall be subject to a discount of 50%. The conversion price shall be determined on the basis of the lowest VWAP (Volume Weighted Average Price) of the Common Stock during the prior twenty (20) trading day period. The Investor will be limited to convert no more than 4.99% of the issued and outstanding Common Stock at the time of conversion at any one time. At any time during the period beginning on the date of the Note and ending on the date which is 180 days thereafter, the Company may repay the Note by paying an amount equal to the then outstanding amount multiplied by 135%.</t>
  </si>
  <si>
    <t>Note 3 - Summary of Significant Accounting Policies: Principles of Consolidation (Policies)</t>
  </si>
  <si>
    <t>Policies</t>
  </si>
  <si>
    <t>Principles of Consolidation</t>
  </si>
  <si>
    <t xml:space="preserve"> Principles of Consolidation The consolidated financial statements include the accounts of the Company and its wholly-owned subsidiaries, HealthDatix, Inc., Wala, Inc. and Gotham Innovation Lab, Inc. All intercompany accounts and transactions have been eliminated.</t>
  </si>
  <si>
    <t>Note 3 - Summary of Significant Accounting Policies: Use of Estimates in The Preparation of Financial Statements (Policies)</t>
  </si>
  <si>
    <t>Use of Estimates in The Preparation of Financial Statements</t>
  </si>
  <si>
    <t xml:space="preserve">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Note 3 - Summary of Significant Accounting Policies: Fair Value of Financial Instruments (Policies)</t>
  </si>
  <si>
    <t>Fair Value of Financial Instruments</t>
  </si>
  <si>
    <t xml:space="preserve">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  · Issued during the Period 75,000 · Converted during the Period  · Change in fair value recognized in operations 8,773 Balance, March 31, 2017 $ 83,773 </t>
  </si>
  <si>
    <t>Note 3 - Summary of Significant Accounting Policies: Revenue Recognition (Policies)</t>
  </si>
  <si>
    <t>Revenue Recognition</t>
  </si>
  <si>
    <t xml:space="preserve"> Revenue Recognition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Gothams revenues were derived primarily from the sale of products and services rendered to real estate brokers. Gotham recognized revenues when the services or products have been provided or delivered, the fees charged are fixed or determinable, Gotham and its customers understood the specific nature and terms of the agreed upon transactions, and collectability was reasonably assured.</t>
  </si>
  <si>
    <t>Note 3 - Summary of Significant Accounting Policies: Advertising Costs (Policies)</t>
  </si>
  <si>
    <t>Advertising Costs</t>
  </si>
  <si>
    <t xml:space="preserve"> Advertising Costs The Company expenses advertising costs as incurred. Advertising costs for the three months ended March 31, 2017 and 2016 were $299 and $0, respectively.</t>
  </si>
  <si>
    <t>Note 3 - Summary of Significant Accounting Policies: Property and Equipment and Depreciation (Policies)</t>
  </si>
  <si>
    <t>Property and Equipment and Depreciation</t>
  </si>
  <si>
    <t xml:space="preserv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t>
  </si>
  <si>
    <t>Note8-stock Based Compensation: Options (Policies)</t>
  </si>
  <si>
    <t>Options</t>
  </si>
  <si>
    <t xml:space="preserve">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March 31, 2016,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three months ended March 31, 2017 and 2016 follows: Weighted Average Weighted Remaining Weighted Average Average Contractual Options Outstanding Exercise Price Grant-Date Fair Value Life (Years) Options outstanding at December 31, 2015 1,718,900 $ 0.03 $ 0.13 3.82 No option activity -- -- -- Options outstanding at March 31, 2016 1,718,900 $ 0.03 0.13 3.57 Options outstanding at December 31, 2016 1,422,000 $ 0.03 0.13 5.60 Options cancelled (759,000) $ 0.03 -- Options outstanding at March 31, 2017 663,000 $ 0.03 $ 0.13 4.12 Options outstanding at March 31, 2017 consist of: Date Number Number Exercise Expiration Issued Outstanding Exercisable Price Date June 9, 2014 213,000 213,000 $0.03 June 9, 2024 June 6, 2014 250,000 250,000 $0.05 June 6, 2019 March 24, 2015 200,000 200,000 $0.01 March 24, 2020 Total 663,000 663,000 Warrants In addition to our 2006 Long Term Incentive Plan, we have issued and have outstanding compensatory warrants to two consultants entitling the holders to purchase a total of 275,000 shares of our common stock at an average exercise price of $0.94 per share. Warrants to purchase 25,000 shares of common stock vest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three months ended March 31, 2017 and 2016 follows: Weighted (1)Weighted Weighted Average Grant-Date Average Remaining Warrants Outstanding Average Exercise Price Fair Value Contractual Life (Years) Warrants outstanding at December 31, 2015 275,000 $ 0.94 $ 0.10 3.42 No warrant activity -- -- -- Warrants outstanding at March 31, 2016 275,000 $ 0.94 $ 0.10 3.17 Warrants outstanding at December 31, 2016 275,000 $ 0.94 $ 0.10 2.42 Warrant granted 125,000 0.40 -- Warrants outstanding at March 31, 2017 400,000 $ 0.62 $ 0.10 4.03 (1) Exclusive of 25,000 warrants expiring 2 years after initial IPO. Warrants outstanding at March 31, 2017 consist of: Date Number Number Exercise Expiration Issued Outstanding Exercisable Price Date April 1, 2000 25,000 25,000 $3.00 2 years after IPO June 1, 2009 100,000 100,000 $0.50 June 1, 2019 June 1, 2009 50,000 50,000 $0.65 June 1, 2019 June 1, 2009 50,000 50,000 $0.85 June 1, 2019 June 1, 2009 50,000 50,000 $1.15 June 1, 2019 January 1, 2017 50,000 50,000 $0.25 October 10, 2021 January 1, 2017 50,000 50,000 $0.50 November 7, 2021 January 5, 2017 25,000 25,000 $0.50 January 5, 2022 Total 400,000 400,000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79681</v>
      </c>
    </row>
    <row r="10" spans="1:4">
      <c r="A10" s="4" t="s">
        <v>17</v>
      </c>
      <c r="B10" s="4" t="s">
        <v>18</v>
      </c>
    </row>
    <row r="11" spans="1:4">
      <c r="A11" s="4" t="s">
        <v>19</v>
      </c>
      <c r="C11" s="5" t="n">
        <v>117868990</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17</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17</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527</v>
      </c>
      <c r="C3" s="6" t="n">
        <v>10522</v>
      </c>
    </row>
    <row r="4" spans="1:3">
      <c r="A4" s="4" t="s">
        <v>35</v>
      </c>
      <c r="B4" s="5" t="n">
        <v>3500</v>
      </c>
    </row>
    <row r="5" spans="1:3">
      <c r="A5" s="4" t="s">
        <v>36</v>
      </c>
      <c r="B5" s="5" t="n">
        <v>91449</v>
      </c>
      <c r="C5" s="5" t="n">
        <v>108941</v>
      </c>
    </row>
    <row r="6" spans="1:3">
      <c r="A6" s="4" t="s">
        <v>37</v>
      </c>
      <c r="C6" s="5" t="n">
        <v>15000</v>
      </c>
    </row>
    <row r="7" spans="1:3">
      <c r="A7" s="4" t="s">
        <v>38</v>
      </c>
      <c r="B7" s="5" t="n">
        <v>420751</v>
      </c>
      <c r="C7" s="5" t="n">
        <v>373469</v>
      </c>
    </row>
    <row r="8" spans="1:3">
      <c r="A8" s="4" t="s">
        <v>33</v>
      </c>
      <c r="B8" s="5" t="n">
        <v>589227</v>
      </c>
      <c r="C8" s="5" t="n">
        <v>507932</v>
      </c>
    </row>
    <row r="9" spans="1:3">
      <c r="A9" s="3" t="s">
        <v>39</v>
      </c>
    </row>
    <row r="10" spans="1:3">
      <c r="A10" s="4" t="s">
        <v>40</v>
      </c>
      <c r="B10" s="5" t="n">
        <v>4770</v>
      </c>
      <c r="C10" s="5" t="n">
        <v>1183</v>
      </c>
    </row>
    <row r="11" spans="1:3">
      <c r="A11" s="4" t="s">
        <v>41</v>
      </c>
      <c r="B11" s="5" t="n">
        <v>849945</v>
      </c>
    </row>
    <row r="12" spans="1:3">
      <c r="A12" s="4" t="s">
        <v>42</v>
      </c>
      <c r="B12" s="5" t="n">
        <v>277176</v>
      </c>
    </row>
    <row r="13" spans="1:3">
      <c r="A13" s="4" t="s">
        <v>43</v>
      </c>
      <c r="B13" s="5" t="n">
        <v>1720</v>
      </c>
      <c r="C13" s="5" t="n">
        <v>1720</v>
      </c>
    </row>
    <row r="14" spans="1:3">
      <c r="A14" s="4" t="s">
        <v>39</v>
      </c>
      <c r="B14" s="5" t="n">
        <v>1133611</v>
      </c>
      <c r="C14" s="5" t="n">
        <v>2903</v>
      </c>
    </row>
    <row r="15" spans="1:3">
      <c r="A15" s="4" t="s">
        <v>44</v>
      </c>
      <c r="B15" s="5" t="n">
        <v>1722838</v>
      </c>
      <c r="C15" s="5" t="n">
        <v>510835</v>
      </c>
    </row>
    <row r="16" spans="1:3">
      <c r="A16" s="3" t="s">
        <v>45</v>
      </c>
    </row>
    <row r="17" spans="1:3">
      <c r="A17" s="4" t="s">
        <v>46</v>
      </c>
      <c r="B17" s="5" t="n">
        <v>374371</v>
      </c>
      <c r="C17" s="5" t="n">
        <v>356005</v>
      </c>
    </row>
    <row r="18" spans="1:3">
      <c r="A18" s="4" t="s">
        <v>47</v>
      </c>
      <c r="B18" s="5" t="n">
        <v>1801</v>
      </c>
    </row>
    <row r="19" spans="1:3">
      <c r="A19" s="4" t="s">
        <v>48</v>
      </c>
      <c r="B19" s="5" t="n">
        <v>1000</v>
      </c>
      <c r="C19" s="5" t="n">
        <v>508</v>
      </c>
    </row>
    <row r="20" spans="1:3">
      <c r="A20" s="4" t="s">
        <v>49</v>
      </c>
      <c r="B20" s="5" t="n">
        <v>60500</v>
      </c>
    </row>
    <row r="21" spans="1:3">
      <c r="A21" s="4" t="s">
        <v>50</v>
      </c>
      <c r="B21" s="5" t="n">
        <v>69634</v>
      </c>
      <c r="C21" s="5" t="n">
        <v>50000</v>
      </c>
    </row>
    <row r="22" spans="1:3">
      <c r="A22" s="4" t="s">
        <v>51</v>
      </c>
      <c r="B22" s="5" t="n">
        <v>83773</v>
      </c>
    </row>
    <row r="23" spans="1:3">
      <c r="A23" s="4" t="s">
        <v>52</v>
      </c>
      <c r="B23" s="5" t="n">
        <v>6086635</v>
      </c>
      <c r="C23" s="5" t="n">
        <v>5973747</v>
      </c>
    </row>
    <row r="24" spans="1:3">
      <c r="A24" s="4" t="s">
        <v>45</v>
      </c>
      <c r="B24" s="5" t="n">
        <v>6677714</v>
      </c>
      <c r="C24" s="5" t="n">
        <v>6380260</v>
      </c>
    </row>
    <row r="25" spans="1:3">
      <c r="A25" s="3" t="s">
        <v>53</v>
      </c>
    </row>
    <row r="26" spans="1:3">
      <c r="A26" s="4" t="s">
        <v>54</v>
      </c>
      <c r="B26" s="5" t="n">
        <v>6677714</v>
      </c>
      <c r="C26" s="5" t="n">
        <v>6380260</v>
      </c>
    </row>
    <row r="27" spans="1:3">
      <c r="A27" s="3" t="s">
        <v>55</v>
      </c>
    </row>
    <row r="28" spans="1:3">
      <c r="A28" s="4" t="s">
        <v>56</v>
      </c>
      <c r="B28" s="5" t="n">
        <v>56719</v>
      </c>
      <c r="C28" s="5" t="n">
        <v>39709</v>
      </c>
    </row>
    <row r="29" spans="1:3">
      <c r="A29" s="4" t="s">
        <v>57</v>
      </c>
      <c r="B29" s="5" t="n">
        <v>5461110</v>
      </c>
      <c r="C29" s="5" t="n">
        <v>4321497</v>
      </c>
    </row>
    <row r="30" spans="1:3">
      <c r="A30" s="4" t="s">
        <v>58</v>
      </c>
      <c r="B30" s="5" t="n">
        <v>-10472705</v>
      </c>
      <c r="C30" s="5" t="n">
        <v>-10230631</v>
      </c>
    </row>
    <row r="31" spans="1:3">
      <c r="A31" s="4" t="s">
        <v>55</v>
      </c>
      <c r="B31" s="5" t="n">
        <v>-4954876</v>
      </c>
      <c r="C31" s="5" t="n">
        <v>-5869425</v>
      </c>
    </row>
    <row r="32" spans="1:3">
      <c r="A32" s="3" t="s">
        <v>59</v>
      </c>
    </row>
    <row r="33" spans="1:3">
      <c r="A33" s="4" t="s">
        <v>60</v>
      </c>
      <c r="B33" s="6" t="n">
        <v>1722838</v>
      </c>
      <c r="C33" s="6" t="n">
        <v>510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7</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17</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4350</v>
      </c>
    </row>
    <row r="5" spans="1:3">
      <c r="A5" s="4" t="s">
        <v>65</v>
      </c>
      <c r="B5" s="5" t="n">
        <v>180</v>
      </c>
    </row>
    <row r="6" spans="1:3">
      <c r="A6" s="3" t="s">
        <v>66</v>
      </c>
    </row>
    <row r="7" spans="1:3">
      <c r="A7" s="4" t="s">
        <v>67</v>
      </c>
      <c r="B7" s="5" t="n">
        <v>4170</v>
      </c>
    </row>
    <row r="8" spans="1:3">
      <c r="A8" s="3" t="s">
        <v>68</v>
      </c>
    </row>
    <row r="9" spans="1:3">
      <c r="A9" s="4" t="s">
        <v>69</v>
      </c>
      <c r="B9" s="5" t="n">
        <v>167380</v>
      </c>
      <c r="C9" s="6" t="n">
        <v>161936</v>
      </c>
    </row>
    <row r="10" spans="1:3">
      <c r="A10" s="4" t="s">
        <v>70</v>
      </c>
      <c r="B10" s="5" t="n">
        <v>-163210</v>
      </c>
      <c r="C10" s="5" t="n">
        <v>-161936</v>
      </c>
    </row>
    <row r="11" spans="1:3">
      <c r="A11" s="3" t="s">
        <v>71</v>
      </c>
    </row>
    <row r="12" spans="1:3">
      <c r="A12" s="4" t="s">
        <v>72</v>
      </c>
      <c r="B12" s="5" t="n">
        <v>-11927</v>
      </c>
      <c r="C12" s="5" t="n">
        <v>-601</v>
      </c>
    </row>
    <row r="13" spans="1:3">
      <c r="A13" s="3" t="s">
        <v>73</v>
      </c>
    </row>
    <row r="14" spans="1:3">
      <c r="A14" s="4" t="s">
        <v>74</v>
      </c>
      <c r="B14" s="5" t="n">
        <v>-175137</v>
      </c>
      <c r="C14" s="5" t="n">
        <v>-162537</v>
      </c>
    </row>
    <row r="15" spans="1:3">
      <c r="A15" s="4" t="s">
        <v>75</v>
      </c>
      <c r="B15" s="5" t="n">
        <v>-66937</v>
      </c>
      <c r="C15" s="5" t="n">
        <v>-76333</v>
      </c>
    </row>
    <row r="16" spans="1:3">
      <c r="A16" s="4" t="s">
        <v>76</v>
      </c>
      <c r="B16" s="6" t="n">
        <v>-242074</v>
      </c>
      <c r="C16" s="6" t="n">
        <v>-238870</v>
      </c>
    </row>
    <row r="17" spans="1:3">
      <c r="A17" s="3" t="s">
        <v>77</v>
      </c>
    </row>
    <row r="18" spans="1:3">
      <c r="A18" s="4" t="s">
        <v>78</v>
      </c>
      <c r="B18" s="6" t="n">
        <v>0</v>
      </c>
      <c r="C18" s="8" t="n">
        <v>-0.01</v>
      </c>
    </row>
    <row r="19" spans="1:3">
      <c r="A19" s="4" t="s">
        <v>79</v>
      </c>
      <c r="B19" s="5" t="n">
        <v>0</v>
      </c>
      <c r="C19" s="5" t="n">
        <v>0</v>
      </c>
    </row>
    <row r="20" spans="1:3">
      <c r="A20" s="4" t="s">
        <v>80</v>
      </c>
      <c r="B20" s="6" t="n">
        <v>0</v>
      </c>
      <c r="C20" s="8" t="n">
        <v>-0.01</v>
      </c>
    </row>
    <row r="21" spans="1:3">
      <c r="A21" s="4" t="s">
        <v>81</v>
      </c>
      <c r="B21" s="5" t="n">
        <v>48807434</v>
      </c>
      <c r="C21" s="5" t="n">
        <v>39683990</v>
      </c>
    </row>
    <row r="22" spans="1:3">
      <c r="A22" s="4" t="s">
        <v>82</v>
      </c>
      <c r="B22" s="5" t="n">
        <v>48807434</v>
      </c>
      <c r="C22" s="5" t="n">
        <v>396839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85</v>
      </c>
      <c r="B4" s="6" t="n">
        <v>-242074</v>
      </c>
      <c r="C4" s="6" t="n">
        <v>-238870</v>
      </c>
    </row>
    <row r="5" spans="1:3">
      <c r="A5" s="3" t="s">
        <v>86</v>
      </c>
    </row>
    <row r="6" spans="1:3">
      <c r="A6" s="4" t="s">
        <v>87</v>
      </c>
      <c r="B6" s="5" t="n">
        <v>213</v>
      </c>
      <c r="C6" s="5" t="n">
        <v>118</v>
      </c>
    </row>
    <row r="7" spans="1:3">
      <c r="A7" s="4" t="s">
        <v>88</v>
      </c>
      <c r="B7" s="5" t="n">
        <v>9230</v>
      </c>
    </row>
    <row r="8" spans="1:3">
      <c r="A8" s="4" t="s">
        <v>89</v>
      </c>
      <c r="B8" s="5" t="n">
        <v>66937</v>
      </c>
      <c r="C8" s="5" t="n">
        <v>76333</v>
      </c>
    </row>
    <row r="9" spans="1:3">
      <c r="A9" s="4" t="s">
        <v>90</v>
      </c>
      <c r="B9" s="5" t="n">
        <v>12745</v>
      </c>
    </row>
    <row r="10" spans="1:3">
      <c r="A10" s="4" t="s">
        <v>91</v>
      </c>
      <c r="B10" s="5" t="n">
        <v>800</v>
      </c>
    </row>
    <row r="11" spans="1:3">
      <c r="A11" s="4" t="s">
        <v>92</v>
      </c>
      <c r="B11" s="5" t="n">
        <v>-1600</v>
      </c>
      <c r="C11" s="5" t="n">
        <v>-1600</v>
      </c>
    </row>
    <row r="12" spans="1:3">
      <c r="A12" s="3" t="s">
        <v>93</v>
      </c>
    </row>
    <row r="13" spans="1:3">
      <c r="A13" s="4" t="s">
        <v>94</v>
      </c>
      <c r="B13" s="5" t="n">
        <v>-1250</v>
      </c>
    </row>
    <row r="14" spans="1:3">
      <c r="A14" s="4" t="s">
        <v>95</v>
      </c>
      <c r="B14" s="5" t="n">
        <v>17492</v>
      </c>
      <c r="C14" s="5" t="n">
        <v>45262</v>
      </c>
    </row>
    <row r="15" spans="1:3">
      <c r="A15" s="3" t="s">
        <v>96</v>
      </c>
    </row>
    <row r="16" spans="1:3">
      <c r="A16" s="4" t="s">
        <v>97</v>
      </c>
      <c r="B16" s="5" t="n">
        <v>18366</v>
      </c>
      <c r="C16" s="5" t="n">
        <v>104158</v>
      </c>
    </row>
    <row r="17" spans="1:3">
      <c r="A17" s="4" t="s">
        <v>98</v>
      </c>
      <c r="B17" s="5" t="n">
        <v>1801</v>
      </c>
    </row>
    <row r="18" spans="1:3">
      <c r="A18" s="4" t="s">
        <v>99</v>
      </c>
      <c r="B18" s="5" t="n">
        <v>-115740</v>
      </c>
      <c r="C18" s="5" t="n">
        <v>-12999</v>
      </c>
    </row>
    <row r="19" spans="1:3">
      <c r="A19" s="4" t="s">
        <v>100</v>
      </c>
      <c r="B19" s="5" t="n">
        <v>-8975</v>
      </c>
      <c r="C19" s="5" t="n">
        <v>-269436</v>
      </c>
    </row>
    <row r="20" spans="1:3">
      <c r="A20" s="4" t="s">
        <v>84</v>
      </c>
      <c r="B20" s="5" t="n">
        <v>-124715</v>
      </c>
      <c r="C20" s="5" t="n">
        <v>-282435</v>
      </c>
    </row>
    <row r="21" spans="1:3">
      <c r="A21" s="3" t="s">
        <v>101</v>
      </c>
    </row>
    <row r="22" spans="1:3">
      <c r="A22" s="4" t="s">
        <v>102</v>
      </c>
      <c r="B22" s="5" t="n">
        <v>-50000</v>
      </c>
    </row>
    <row r="23" spans="1:3">
      <c r="A23" s="4" t="s">
        <v>103</v>
      </c>
      <c r="B23" s="5" t="n">
        <v>29584</v>
      </c>
    </row>
    <row r="24" spans="1:3">
      <c r="A24" s="4" t="s">
        <v>104</v>
      </c>
      <c r="B24" s="5" t="n">
        <v>-20416</v>
      </c>
    </row>
    <row r="25" spans="1:3">
      <c r="A25" s="4" t="s">
        <v>105</v>
      </c>
      <c r="B25" s="5" t="n">
        <v>31636</v>
      </c>
      <c r="C25" s="5" t="n">
        <v>14946</v>
      </c>
    </row>
    <row r="26" spans="1:3">
      <c r="A26" s="4" t="s">
        <v>101</v>
      </c>
      <c r="B26" s="5" t="n">
        <v>11220</v>
      </c>
      <c r="C26" s="5" t="n">
        <v>14946</v>
      </c>
    </row>
    <row r="27" spans="1:3">
      <c r="A27" s="3" t="s">
        <v>106</v>
      </c>
    </row>
    <row r="28" spans="1:3">
      <c r="A28" s="4" t="s">
        <v>107</v>
      </c>
      <c r="B28" s="5" t="n">
        <v>100000</v>
      </c>
    </row>
    <row r="29" spans="1:3">
      <c r="A29" s="4" t="s">
        <v>108</v>
      </c>
      <c r="B29" s="5" t="n">
        <v>100000</v>
      </c>
    </row>
    <row r="30" spans="1:3">
      <c r="A30" s="4" t="s">
        <v>109</v>
      </c>
      <c r="B30" s="5" t="n">
        <v>492</v>
      </c>
      <c r="C30" s="5" t="n">
        <v>2300</v>
      </c>
    </row>
    <row r="31" spans="1:3">
      <c r="A31" s="4" t="s">
        <v>106</v>
      </c>
      <c r="B31" s="5" t="n">
        <v>176500</v>
      </c>
      <c r="C31" s="5" t="n">
        <v>160986</v>
      </c>
    </row>
    <row r="32" spans="1:3">
      <c r="A32" s="4" t="s">
        <v>110</v>
      </c>
      <c r="B32" s="5" t="n">
        <v>63005</v>
      </c>
      <c r="C32" s="5" t="n">
        <v>-106503</v>
      </c>
    </row>
    <row r="33" spans="1:3">
      <c r="A33" s="4" t="s">
        <v>111</v>
      </c>
      <c r="B33" s="5" t="n">
        <v>10522</v>
      </c>
      <c r="C33" s="5" t="n">
        <v>122291</v>
      </c>
    </row>
    <row r="34" spans="1:3">
      <c r="A34" s="4" t="s">
        <v>112</v>
      </c>
      <c r="B34" s="5" t="n">
        <v>73527</v>
      </c>
      <c r="C34" s="5" t="n">
        <v>15788</v>
      </c>
    </row>
    <row r="35" spans="1:3">
      <c r="A35" s="3" t="s">
        <v>113</v>
      </c>
    </row>
    <row r="36" spans="1:3">
      <c r="A36" s="4" t="s">
        <v>114</v>
      </c>
      <c r="B36" s="5" t="n">
        <v>896</v>
      </c>
      <c r="C36" s="6" t="n">
        <v>601</v>
      </c>
    </row>
    <row r="37" spans="1:3">
      <c r="A37" s="4" t="s">
        <v>115</v>
      </c>
      <c r="B37" s="5" t="n">
        <v>80822</v>
      </c>
    </row>
    <row r="38" spans="1:3">
      <c r="A38" s="4" t="s">
        <v>108</v>
      </c>
      <c r="B38" s="6"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6"/>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17</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04:41Z</dcterms:created>
  <dcterms:modified xmlns:dcterms="http://purl.org/dc/terms/" xmlns:xsi="http://www.w3.org/2001/XMLSchema-instance" xsi:type="dcterms:W3CDTF">2017-05-22T14:04:41Z</dcterms:modified>
</cp:coreProperties>
</file>